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DENSED CONSOLIDATED STATEMEN" sheetId="4" r:id="rId4"/>
    <s:sheet name="CONSOLIDATED STATEMENT OF CASH " sheetId="5" r:id="rId5"/>
    <s:sheet name="1. Summary of Significant Accou" sheetId="6" r:id="rId6"/>
    <s:sheet name="2. Warrants" sheetId="7" r:id="rId7"/>
    <s:sheet name="3. Related Party Transactions" sheetId="8" r:id="rId8"/>
    <s:sheet name="4. Common and Preferred Stock" sheetId="9" r:id="rId9"/>
    <s:sheet name="5. Property and Equipment" sheetId="10" r:id="rId10"/>
    <s:sheet name="6. Short-term Convertible Note" sheetId="11" r:id="rId11"/>
    <s:sheet name="7. Subsequent Events" sheetId="12" r:id="rId12"/>
    <s:sheet name="1. Summary of Significant Acc13" sheetId="13" r:id="rId13"/>
    <s:sheet name="5. Property and Equipment_ Sche" sheetId="14" r:id="rId14"/>
    <s:sheet name="1. Summary of Significant Acc15" sheetId="15" r:id="rId15"/>
    <s:sheet name="1. Summary of Significant Acc16" sheetId="16" r:id="rId16"/>
    <s:sheet name="1. Summary of Significant Acc17" sheetId="17" r:id="rId17"/>
    <s:sheet name="1. Summary of Significant Acc18" sheetId="18" r:id="rId18"/>
    <s:sheet name="2. Warrants (Details)" sheetId="19" r:id="rId19"/>
    <s:sheet name="3. Related Party Transactions (" sheetId="20" r:id="rId20"/>
    <s:sheet name="4. Common and Preferred Stock (" sheetId="21" r:id="rId21"/>
    <s:sheet name="5. Property and Equipment_ Sc22" sheetId="22" r:id="rId22"/>
    <s:sheet name="6. Short-term Convertible Note " sheetId="23" r:id="rId23"/>
    <s:sheet name="7. Subsequent Events (Details)" sheetId="24" r:id="rId24"/>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Mar. 31, 2016</t>
  </si>
  <si>
    <t>May. 16, 2016</t>
  </si>
  <si>
    <t>Document and Entity Information</t>
  </si>
  <si>
    <t>Entity Registrant Name</t>
  </si>
  <si>
    <t>GROW CONDOS, INC.</t>
  </si>
  <si>
    <t>Document Type</t>
  </si>
  <si>
    <t>10-Q</t>
  </si>
  <si>
    <t>Document Period End Date</t>
  </si>
  <si>
    <t>Mar. 31,
		2016</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Oct. 22,
		1999</t>
  </si>
  <si>
    <t>Trading Symbol</t>
  </si>
  <si>
    <t>grwc</t>
  </si>
  <si>
    <t>CONSOLIDATED BALANCE SHEET - USD ($)</t>
  </si>
  <si>
    <t>Jun. 30, 2015</t>
  </si>
  <si>
    <t>Current Assets</t>
  </si>
  <si>
    <t>Cash and cash equivalents</t>
  </si>
  <si>
    <t>Lease receivables</t>
  </si>
  <si>
    <t>Prepaid expenses</t>
  </si>
  <si>
    <t>Total Current Assets</t>
  </si>
  <si>
    <t>Property and Equipment, net</t>
  </si>
  <si>
    <t>Deposits</t>
  </si>
  <si>
    <t>Total Assets</t>
  </si>
  <si>
    <t>Current Liabilities</t>
  </si>
  <si>
    <t>Accounts payable, trade</t>
  </si>
  <si>
    <t>Accrued liabilities</t>
  </si>
  <si>
    <t>Derivative Liability, net</t>
  </si>
  <si>
    <t>Mortgages payable, current portion</t>
  </si>
  <si>
    <t>Total Current Liabilities</t>
  </si>
  <si>
    <t>Mortgages payable, less current portion</t>
  </si>
  <si>
    <t>Customer deposits</t>
  </si>
  <si>
    <t>Deferred option revenue</t>
  </si>
  <si>
    <t>Total Liabilities</t>
  </si>
  <si>
    <t>Shareholder's Equity</t>
  </si>
  <si>
    <t>Preferred stock, $.001par value, 5,000,000 shares authorized none issued or outstanding</t>
  </si>
  <si>
    <t xml:space="preserve"> </t>
  </si>
  <si>
    <t>Common stock, $.001 par value, 100,000,000 shares authorized 28,284,924 and 2,084,925 shares issued and outstanding</t>
  </si>
  <si>
    <t>Additional paid-in capital</t>
  </si>
  <si>
    <t>Accumulated deficit</t>
  </si>
  <si>
    <t>Total Shareholder's Equity</t>
  </si>
  <si>
    <t>Total Liabilities and Shockholder's Equity</t>
  </si>
  <si>
    <t>CONSOLIDATED BALANCE SHEET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 OF OPERATIONS - USD ($)</t>
  </si>
  <si>
    <t>3 Months Ended</t>
  </si>
  <si>
    <t>Mar. 31, 2015</t>
  </si>
  <si>
    <t>Income Statement</t>
  </si>
  <si>
    <t>Rental revenues</t>
  </si>
  <si>
    <t>Total revenues</t>
  </si>
  <si>
    <t>Operating expenses</t>
  </si>
  <si>
    <t>Gain/(Loss) from operations</t>
  </si>
  <si>
    <t>Interest expense</t>
  </si>
  <si>
    <t>Derivative Liability Expense</t>
  </si>
  <si>
    <t>Loss before provision for income taxes</t>
  </si>
  <si>
    <t>Provision for income taxes</t>
  </si>
  <si>
    <t>Net income/(loss)</t>
  </si>
  <si>
    <t>Net loss per common share:</t>
  </si>
  <si>
    <t>Basic and diluted</t>
  </si>
  <si>
    <t>Weighted average common shares; basic and diluted</t>
  </si>
  <si>
    <t>CONSOLIDATED STATEMENT OF CASH FLOWS - USD ($)</t>
  </si>
  <si>
    <t>Cash flows from operating activities:</t>
  </si>
  <si>
    <t>Net loss</t>
  </si>
  <si>
    <t>Adjustments to reconcile net loss to net cash provided by operating activities:</t>
  </si>
  <si>
    <t>Depreciation and amortization</t>
  </si>
  <si>
    <t>Stock issued for services</t>
  </si>
  <si>
    <t>Allowance for doubtful accounts</t>
  </si>
  <si>
    <t>Changes in assets and liabilities:</t>
  </si>
  <si>
    <t>Lease receivable</t>
  </si>
  <si>
    <t>Prepaids</t>
  </si>
  <si>
    <t>Accrued expenses</t>
  </si>
  <si>
    <t>Security deposit</t>
  </si>
  <si>
    <t>Deferred options revenue</t>
  </si>
  <si>
    <t>Net cash used by operating activities</t>
  </si>
  <si>
    <t>Cash flows from investing activities:</t>
  </si>
  <si>
    <t>Purchase of property and improvements</t>
  </si>
  <si>
    <t>Net cash used by investing activities</t>
  </si>
  <si>
    <t>Cash flows from financing activities:</t>
  </si>
  <si>
    <t>Repayments of mortgage</t>
  </si>
  <si>
    <t>Repayment of debt</t>
  </si>
  <si>
    <t>Proceeds from short-term debt</t>
  </si>
  <si>
    <t>Proceeds from exercise of warran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1. Summary of Significant Accounting Policies and Use of Estimates</t>
  </si>
  <si>
    <t>Notes</t>
  </si>
  <si>
    <t>1. Summary of Significant Accounting Policies and Use of Estimates:</t>
  </si>
  <si>
    <t>1. Summary of Significant Accounting Policies and Use of Estimates: Presentation of Interim Information: The condensed consolidated financial statements included herein have been prepared by Grow Condos, Inc. ("we", "us", "our" or "Company") without audit, pursuant to the rules and regulations of the United States Securities and Exchange Commission ("SEC") and should be read in conjunction with the audited consolidated financial statements as of March 31, 2016.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consolidated financial statements reflect, in the opinion of management, all normal recurring adjustments necessary to present fairly our financial position at March 31, 2016, and the results of our operations and cash flows for the periods presented. The June 30, 2015 condensed consolidated balance sheet data was derived from audited financial statements, but does not include all disclosures required by accounting principles generally accepted in the United States of America. Interim results are subject to significant seasonal variations and the results of operations for the nine months ended March 31, 2016 are not necessarily indicative of the results to be expected for the full year. Nature of Corporation: Grow Condos, Inc. ("GCI" or the "Company") (f/k/a Fanatic Fans Inc. and Calibrus, Inc.) was incorporated on October 22, 1999, in the State of Nevada. Recently, GCI, through Fanatic Fans Inc., had made a decision to focus on its Social Networking operations which includes Fanatic Fans, a mobile smart phone application centered around live sporting and entertainment events, and JabberMonkey, a social expression website centered around gathering public opinion on current events. Then Fanatic Fans Inc. management decided to combine operations with WCS Enterprises, LLC ("WCS"). Our subsidiary, WCS is an Oregon limited liability company which was formed on September 9, 2013 with operations beginning in October 2013. WCS is a real estate purchaser, developer and manager of specific use industrial properties providing "Condo" style turn-key aeroponic grow facilities to support cannabis farmers. WCS intends to own, lease, sell and manage multi- tenant properties so as to reduce the risk of ownership and reduce costs to tenants and owners. On June 30, 2014, GCI entered into a definitive agreement (the "Agreement") with the members of WCS for the acquisition of all of the outstanding membership interests of WCS in exchange for 20,410,000 restricted shares of GCI's common stock. The shares were issued to a total of three persons pursuant to the exemption from registration set forth in Section 4(2) of the Securities Act of 1933. In connection with the Agreement, one member of WCS gained control of GCI by virtue of his stock ownership in the Company received in the acquisition. This member acquired 18,369,000 shares of GCI common stock on June 30, 2014, in exchange for his ownership share of WCS. The shares received under the Agreement gave this member effective control of GCI by virtue of holding approximately 44% of GCI's voting stock. In addition, on June 30, 2014, the GCI CEO, President and CFO resigned and the WCS officers were appointed to fill these position by the board of directors of GCI. In total, the WCS members hold 51.67% of the post-acquisition common stock of GCI and GCI's officers are the former officers of WCS, making the transaction a reverse acquisition. As of the consummation of the transaction on June 30, 2014, the financial statements of WCS are consolidated with the financial statements of GCI under the name of GCI but the financial statements are the continuation of WCS with the adjustment to reflect the legal capital of GCI. The assets and liabilities of WCS are measured at their pre-combination carrying amounts and the assets and liabilities of GCI are accounted for at fair value as required under the purchase method of accounting under a reverse acquisition. 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 Consolidation: These condensed consolidated financial statements include the accounts of Grow Condos, Inc., and its wholly-owned subsidiary, WCS. All significant intercompany accounting transactions have been eliminated as a result of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the estimate of the allowance for doubtful accounts, equity compensation, allocation of purchase price for acquired assets, and depreciable lives of long lived assets. Cash and Cash Equivalents: For financial accounting purposes, cash and cash equivalents are considered to be all highly liquid investments purchased with an initial maturity of three (3) months or less.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Fair Value Measurements FASB ASC Topic 820, Fair Value Measurements and Disclosure ( Fair Value Hierarchy FASB ASC 820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FASB ASC 820, these two types of inputs have created the following fair value hierarchy: Level 1  Quoted prices in active markets that are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FASB ASC 820 requires the use of observable market data if such data is available without undue cost and effort. Measurement of Fair Value The Company measures fair value as an exit price using the procedures described below for all assets and liabilities measured at fair value. When available, the Company uses unadjusted quoted market prices to measure fair value and classifies such items within Level 1. If quoted market prices are not available, fair value is based upon internally developed models that use whenever possible current market-based or independently-sourced market parameters such as interest rates and currency rates. Items valued using internally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 The determination of fair value considers various factors including interest rate yield curves and time value underlying the financial instruments. 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period ended March 31, 2016,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As of March 31, 2016 the Company had no outstanding options and no outstanding warrants. Income Taxes: The Company files income tax returns in the U.S. federal jurisdiction and the State of Oregon. The Company is subject to federal, state and local income tax examinations by tax authorities for approximately the past three years, or in some instances longer periods. Deferred income taxes are provided using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Net deferred Property and Equipment Property and equipment is stated at cost less accumulated depreciation and amortization. Improvements are amortized using the straight-line method over the shorter of the estimated useful lives of the respective assets or the lease term. Depreciation is computed using the straight-line method over the estimated useful lives of the assets, generally 5-1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The Company periodically evaluates its long-lived assets for potential impairment in accordance with ASC 360, Property , Plant and Equipment, Going Concern: The accompanying financial statements have been prepared in conformity with accounting principles generally accepted in the United States of America, which contemplate continuation of the Company as a going concern. In their report dated October 9, 2015, our independent registered public accounting firm included an emphasis-of-matter paragraph with respect to our financial statements for the period from July 1, 2015 to March 31, 2016 concerning the Company's assumption that we will continue as a going concern. The Company operates within an industry that is illegal under federal law, has yet to achieve profitable operations, has a significant accumulated deficit and is dependent on our ability to raise capital from stockholders or other sources to sustain operations and ultimately achieve viable profitable operations. As reported in these condensed consolidated financial statements, the Company has not yet achieved profitable operations and has an accumulated deficit of $11,680,012, which we have determined raises substantial doubt about the Company's ability to continue as a going concern. Further, marijuana remains illegal under federal law as a schedule-I controlled substance, even in those jurisdictions in which the use of medical or recreational marijuana has been legalized at the state level. A change in the federal attitude towards enforcement could cripple the industry. The medical and recreational marijuana industry is our primary target market, and if this industry was unable to operate, we would be subject to all potential remedies under federal law and lose the majority of our potential clients, which would have a negative impact on our business, operations and financial condition. The ability of the Company to continue as a going concern is dependent on our ability to raise adequate capital to fund operating losses until we are able to engage in profitable business operations and the continuation of the current regulatory and enforcement environment. To the extent financing is not available, the Company may not be able to, or may be delayed in, developing our services and meeting our obligations. Management's plans to address these matters include maintaining an awareness of the current regulatory and enforcement environment, controlling costs, evaluating our projected expenditures relative to our available cash and evaluating additional means of financing in order to satisfy our working capital and other cash requirements. The accompanying condensed consolidated financial statements do not reflect any adjustments that might result from the outcome of these uncertainties.</t>
  </si>
  <si>
    <t>2. Warrants</t>
  </si>
  <si>
    <t>2. Warrants As of March 31, 2016 the Company had no outstanding options and no outstanding warrants. During the quarter ended March 31, 2016, the Company issued no shares of its common stock through the exercise of stock purchase warrants.</t>
  </si>
  <si>
    <t>3. Related Party Transactions</t>
  </si>
  <si>
    <t>3. Related Party Transactions The Chief Financial Officer, who is a sibling of the Chief Executive Officer, provided services and the use of her facilities to the Company at no costs to the Company since our inception. Our CEO, through an entity that he controls, has entered into a lease for 7,500 square feet of space in our facility. The lease term begins once tenant improvements are completed and the premises are occupied, and continues for a period of 36 months. The lease agreement requires no rental payments for the first 12 months of the lease and rental payments of $54,000 per year for the second and third year of the lease. As of July 1, 2015, the lease term has begun on two of the five units. The lease term has not begun as of March 31, 2016 on the remaining three units and no revenue associated with these three units has been recorded in the accompanying financial statements. The CEO had loaned the Company a net of $15,575 as of March 31, 2016. At this time there is no note in place with terms for re-payment.</t>
  </si>
  <si>
    <t>4. Common and Preferred Stock</t>
  </si>
  <si>
    <t xml:space="preserve">4. Common and Preferred Stock Increase in Authorized Shares of Capital Stock: Our Board and the holder of a majority of our shares entitled to vote thereon authorized the increase of the number of shares of Common Stock the Company is authorized to issue from 45,000,000 to 100,000,000 shares and the number of authorized preferred shares the corporation may issue from 5,000,000 to 10,000,000 shares. The additional shares of common stock available for issue would be part of the existing class of common stock, if and when issued. These shares would have the same rights and privileges as the shares of common stock currently outstanding. Holders of the Company's common stock do not have preemptive rights to subscribe for and purchase any new or additional issues of common stock or securities convertible into common stock. At the present time there are no shares of preferred stock issued and outstanding and no rights and preferences for any series of preferred stock have been designated. Therefore, the increase in authorized shares of preferred stock will merely increase the number of preferred shares the corporation would have available if and when it should ever designate a series of preferred shares and designate rights and preferences therefore. Management believes that an increase in the capital stock available for issuance is in the best interests of the Company and its stockholders. The purpose of increasing the number of authorized shares of capital stock is to have shares available for issuance for such corporate purposes as the Board may determine in its discretion, including, without limitation: · · · · · · Although the Company is actively discussing financing alternatives which may result in the issuance of additional shares of common stock, the Company has no such plans, proposals, or arrangements, written or otherwise, at this time to issue any of the newly available authorized shares of common stock. Since 44,780,879 of our 45,000,000 authorized shares are currently outstanding, our ability to issue additional shares without the proposed amendment is clearly extremely limited. Reverse Stock Split: Our board of directors and the holders of a majority of the shares of Common Stock entitled to vote thereon have adopted a resolution authorizing, but not requiring, a reverse split of our common stock at a ratio of 1-for-20. As a result of such reverse stock split, which was affected on November 16, 2015, the number of shares issued and outstanding was decreased from 44,780,879 to 2,309,044 with all fractional shares rounded up. Common stock issued during the period ended September 30, 2015: During the period ended March 31, 2016, the Company issued 1,100,000 shares of pre-split common stock for Board of Director Services. Common stock issued during the period ended December 31, 2015: During the period, the Company issued 900,000 shares of common stock to extinguish debt in the amount of $71,469 and 1,000,000 shares of common stock for consulting services. Common stock issued during the period ended March 31, 2016: During the period, the Company did not issue any shares of common stock. Preferred stock issued during the period ended March 31, 2016: During the period, the Company issued 5,000,000 shares of preferred stock to the CEO. The shares were immediately converted to common shares at a ratio of 5:1. </t>
  </si>
  <si>
    <t>5. Property and Equipment</t>
  </si>
  <si>
    <t>5. Property and Equipment A summary of property and equipment is as follows: Estimated Useful Life 2016 2015 Building improvements 39.5 years $1,103,098 $1,103,098 Office furniture and other 5-7 years 4,338 2,285 Eagle Point - land n/a 155,576 155,576 Pioneer Park - land n/a 63,846 - Less accumulated depreciation (69,018) (40,858) $1,257,840 $1,220,101 Current depreciation 21,104 7,057</t>
  </si>
  <si>
    <t>6. Short-term Convertible Note</t>
  </si>
  <si>
    <t>6. Short-term convertible note On March 30, 2016 the Company closed on a convertible note with Auctus Fund, LLC. The principal amount of the note being $83,750.00. The terms of the agreement are as follows: · Security: Convertible Promissory Note · Principal amount: $83,750.00 · Maturity Date: Nine (9) months following the issuance of the note · Interest: 10% The note has a conversion feature requiring the Black Scholles calculation for booking the instrument. The input variables as of March 30, 2016 are as follows: Input variables · Stock price: 0.422 · Exercise price: 0.211 · Expected live (in years): 0.753 · Risk free rate: 0.61% · Expected annual volatility: 224% · Annual rate of dividends: 0.0% Intermediate computations · Present value of stock: $0.42 · Cumulative volatility: 194.2% · PV of exercise price: $0.210 · Normal distribution: 90.8% · Normal distribution: 27.0% At March 30, 2016 · Option value: $.33 · Number of shares convertible: 396,919 · Total value: $129,590</t>
  </si>
  <si>
    <t>7. Subsequent Events</t>
  </si>
  <si>
    <t>7. Subsequent Events Pioneer Business Park: The Company has executed a Purchase and Sale Agreement for purchase of property known as Pioneer Business Park Lot 26 located in Eugene Oregon. On April 5, 2016 the escrow for the Pioneer property was closed, with a purchase price of $326,629. The seller is carrying a note in the amount of $267,129.00; the terms of the note are: · Principal: $267,129.0 · Term: April 4, 2016 through October 1, 2017 · Interest: 6% per annum · Payments: interest only in the amount of $1,347.65 due on the first day of each month beginning May 1, 2016 · Final Payment of $267,129.00 due on October 1, 2017 Tangiers Financing Agreement: The Company entered into an investment agreement (IA) as of April 15, 2016 with Tangiers Global, LLC, a Wyoming limited liability company. The agreement requires the Company to file a registration statement for the common stock underlying the IA. Subject to various limitations set forth in the IA, Tangiers, after effectiveness of such registration statement, is required to purchase up to $5,000,000 worth of the Company's common stock at a price equal to 87.5% of the market price as determined under the IA (prior five trading days). Any funds realized through the IA will be used by the Company as working capital for its operations. Lease Term to Begin on Two Units Our CEO, through an entity that he controls, has entered into a lease for 7,500 square feet of space in our facility. The lease term begins once tenant improvements are completed and the premises are occupied, and continues for a period of 36 months. The lease agreement requires no rental payments for the first 12 months of the lease and rental payments of $54,000 per year for the second and third year of the lease. As of July 1, 2015, the lease term has begun on two of the five units. As of April 1, 2016 the lease term has begun on an additional two of the five units. The lease term has not begun as of March 31, 2016 on the remaining one unit and no revenue associated with these three units has been recorded in the accompanying financial statements.</t>
  </si>
  <si>
    <t>1. Summary of Significant Accounting Policies and Use of Estimates (Policies)</t>
  </si>
  <si>
    <t>Policies</t>
  </si>
  <si>
    <t>Basis of Presentation:</t>
  </si>
  <si>
    <t>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t>
  </si>
  <si>
    <t>Consolidation:</t>
  </si>
  <si>
    <t>Consolidation: These condensed consolidated financial statements include the accounts of Grow Condos, Inc., and its wholly-owned subsidiary, WCS. All significant intercompany accounting transactions have been eliminated as a result of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the estimate of the allowance for doubtful accounts, equity compensation, allocation of purchase price for acquired assets, and depreciable lives of long lived assets.</t>
  </si>
  <si>
    <t>Cash and Cash Equivalents:</t>
  </si>
  <si>
    <t>Cash and Cash Equivalents: For financial accounting purposes, cash and cash equivalents are considered to be all highly liquid investments purchased with an initial maturity of three (3) months or less.</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t>Fair Value Measurements</t>
  </si>
  <si>
    <t xml:space="preserve">Fair Value Measurements FASB ASC Topic 820, Fair Value Measurements and Disclosure ( Fair Value Hierarchy FASB ASC 820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FASB ASC 820, these two types of inputs have created the following fair value hierarchy: Level 1  Quoted prices in active markets that are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FASB ASC 820 requires the use of observable market data if such data is available without undue cost and effort. Measurement of Fair Value The Company measures fair value as an exit price using the procedures described below for all assets and liabilities measured at fair value. When available, the Company uses unadjusted quoted market prices to measure fair value and classifies such items within Level 1. If quoted market prices are not available, fair value is based upon internally developed models that use whenever possible current market-based or independently-sourced market parameters such as interest rates and currency rates. Items valued using internally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 The determination of fair value considers various factors including interest rate yield curves and time value underlying the financial instruments. </t>
  </si>
  <si>
    <t>Earnings Per Share:</t>
  </si>
  <si>
    <t xml:space="preserve">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period ended March 31, 2016,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As of March 31, 2016 the Company had no outstanding options and no outstanding warrants. </t>
  </si>
  <si>
    <t>Income Taxes:</t>
  </si>
  <si>
    <t xml:space="preserve">Income Taxes: The Company files income tax returns in the U.S. federal jurisdiction and the State of Oregon. The Company is subject to federal, state and local income tax examinations by tax authorities for approximately the past three years, or in some instances longer periods. Deferred income taxes are provided using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Net deferred </t>
  </si>
  <si>
    <t>Property and Equipment</t>
  </si>
  <si>
    <t xml:space="preserve">Property and Equipment Property and equipment is stated at cost less accumulated depreciation and amortization. Improvements are amortized using the straight-line method over the shorter of the estimated useful lives of the respective assets or the lease term. Depreciation is computed using the straight-line method over the estimated useful lives of the assets, generally 5-1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The Company periodically evaluates its long-lived assets for potential impairment in accordance with ASC 360, Property , Plant and Equipment, </t>
  </si>
  <si>
    <t>Going Concern:</t>
  </si>
  <si>
    <t>Going Concern: The accompanying financial statements have been prepared in conformity with accounting principles generally accepted in the United States of America, which contemplate continuation of the Company as a going concern. In their report dated October 9, 2015, our independent registered public accounting firm included an emphasis-of-matter paragraph with respect to our financial statements for the period from July 1, 2015 to March 31, 2016 concerning the Company's assumption that we will continue as a going concern. The Company operates within an industry that is illegal under federal law, has yet to achieve profitable operations, has a significant accumulated deficit and is dependent on our ability to raise capital from stockholders or other sources to sustain operations and ultimately achieve viable profitable operations. As reported in these condensed consolidated financial statements, the Company has not yet achieved profitable operations and has an accumulated deficit of $11,680,012, which we have determined raises substantial doubt about the Company's ability to continue as a going concern. Further, marijuana remains illegal under federal law as a schedule-I controlled substance, even in those jurisdictions in which the use of medical or recreational marijuana has been legalized at the state level. A change in the federal attitude towards enforcement could cripple the industry. The medical and recreational marijuana industry is our primary target market, and if this industry was unable to operate, we would be subject to all potential remedies under federal law and lose the majority of our potential clients, which would have a negative impact on our business, operations and financial condition. The ability of the Company to continue as a going concern is dependent on our ability to raise adequate capital to fund operating losses until we are able to engage in profitable business operations and the continuation of the current regulatory and enforcement environment. To the extent financing is not available, the Company may not be able to, or may be delayed in, developing our services and meeting our obligations. Management's plans to address these matters include maintaining an awareness of the current regulatory and enforcement environment, controlling costs, evaluating our projected expenditures relative to our available cash and evaluating additional means of financing in order to satisfy our working capital and other cash requirements. The accompanying condensed consolidated financial statements do not reflect any adjustments that might result from the outcome of these uncertainties.</t>
  </si>
  <si>
    <t>5. Property and Equipment: Schedule of Property, Plant and Equipment (Tables)</t>
  </si>
  <si>
    <t>Tables/Schedules</t>
  </si>
  <si>
    <t>Schedule of Property, Plant and Equipment</t>
  </si>
  <si>
    <t xml:space="preserve"> A summary of property and equipment is as follows: Estimated Useful Life 2016 2015 Building improvements 39.5 years $1,103,098 $1,103,098 Office furniture and other 5-7 years 4,338 2,285 Eagle Point - land n/a 155,576 155,576 Pioneer Park - land n/a 63,846 - Less accumulated depreciation (69,018) (40,858) $1,257,840 $1,220,101 Current depreciation 21,104 7,057</t>
  </si>
  <si>
    <t>1. Summary of Significant Accounting Policies and Use of Estimates (Details) - shares</t>
  </si>
  <si>
    <t>1 Months Ended</t>
  </si>
  <si>
    <t>Jun. 30, 2014</t>
  </si>
  <si>
    <t>Date of Incorporation</t>
  </si>
  <si>
    <t>Common Stock | One Member of WCS</t>
  </si>
  <si>
    <t>Shares issued in exchange for WCS membership interests</t>
  </si>
  <si>
    <t>Noncash or Part Noncash Acquisition, Interest Acquired</t>
  </si>
  <si>
    <t>44.00%</t>
  </si>
  <si>
    <t>WCS | Common Stock</t>
  </si>
  <si>
    <t>51.67%</t>
  </si>
  <si>
    <t>1. Summary of Significant Accounting Policies and Use of Estimates: Earnings Per Share (Details)</t>
  </si>
  <si>
    <t>Mar. 31, 2016shares</t>
  </si>
  <si>
    <t>Equity Option</t>
  </si>
  <si>
    <t>Antidilutive common stock equivalents</t>
  </si>
  <si>
    <t>Warrant</t>
  </si>
  <si>
    <t>1. Summary of Significant Accounting Policies and Use of Estimates: Property and Equipment (Details)</t>
  </si>
  <si>
    <t>Minimum</t>
  </si>
  <si>
    <t>Property, Plant and Equipment, Useful Life</t>
  </si>
  <si>
    <t>5 years</t>
  </si>
  <si>
    <t>Maximum</t>
  </si>
  <si>
    <t>15 years</t>
  </si>
  <si>
    <t>1. Summary of Significant Accounting Policies and Use of Estimates: Going Concern (Details) - USD ($)</t>
  </si>
  <si>
    <t>Details</t>
  </si>
  <si>
    <t>2. Warrants (Details)</t>
  </si>
  <si>
    <t>Options outstanding</t>
  </si>
  <si>
    <t>Warrants, Outstanding</t>
  </si>
  <si>
    <t>Common Stock</t>
  </si>
  <si>
    <t>Warrants, Exercised</t>
  </si>
  <si>
    <t>3. Related Party Transactions (Details)</t>
  </si>
  <si>
    <t>Apr. 01, 2016</t>
  </si>
  <si>
    <t>Mar. 31, 2016USD ($)ft²</t>
  </si>
  <si>
    <t>Area of Real Estate Property | ft²</t>
  </si>
  <si>
    <t>Chief Executive Officer</t>
  </si>
  <si>
    <t>Description Leasing Arrangements, Operating Lease</t>
  </si>
  <si>
    <t>The lease term begins once tenant improvements are completed and the premises are occupied, and continues for a period of 36 months. The lease agreement requires no rental payments for the first 12 months of the lease and rental payments of $54,000 per year for the second and third year of the lease.</t>
  </si>
  <si>
    <t>Accounts Payable, Related Parties, Current | $</t>
  </si>
  <si>
    <t>4. Common and Preferred Stock (Details) - USD ($)</t>
  </si>
  <si>
    <t>Sep. 30, 2015</t>
  </si>
  <si>
    <t>Debt Conversion, Original Debt, Amount</t>
  </si>
  <si>
    <t>Debt Conversion, Converted Instrument, Shares Issued</t>
  </si>
  <si>
    <t>Common Stock | Consultants</t>
  </si>
  <si>
    <t>Stock Issued During Period, Shares, Issued for Services</t>
  </si>
  <si>
    <t>Preferred Stock | Chief Executive Officer</t>
  </si>
  <si>
    <t>Conversion of Stock, Description</t>
  </si>
  <si>
    <t>The shares were immediately converted to common shares at a ratio of 5:1.</t>
  </si>
  <si>
    <t>Amount Prior to Adjustment</t>
  </si>
  <si>
    <t>Amount Post Adjustment</t>
  </si>
  <si>
    <t>Pre Split Amount</t>
  </si>
  <si>
    <t>Pre Split Amount | Common Stock | Board of Directors</t>
  </si>
  <si>
    <t>Post Split Amount</t>
  </si>
  <si>
    <t>5. Property and Equipment: Schedule of Property, Plant and Equipment (Details) - USD ($)</t>
  </si>
  <si>
    <t>12 Months Ended</t>
  </si>
  <si>
    <t>Dec. 31, 2015</t>
  </si>
  <si>
    <t>Less accumulated depreciation</t>
  </si>
  <si>
    <t>Building improvements</t>
  </si>
  <si>
    <t>39 years 6 months</t>
  </si>
  <si>
    <t>Property, Plant and Equipment, Gross</t>
  </si>
  <si>
    <t>Office furniture and other</t>
  </si>
  <si>
    <t>Office furniture and other | Minimum</t>
  </si>
  <si>
    <t>Office furniture and other | Maximum</t>
  </si>
  <si>
    <t>7 years</t>
  </si>
  <si>
    <t>Eagle Point - land</t>
  </si>
  <si>
    <t>Pioneer Park - land</t>
  </si>
  <si>
    <t>6. Short-term Convertible Note (Details)</t>
  </si>
  <si>
    <t>Mar. 31, 2016USD ($)$ / shares</t>
  </si>
  <si>
    <t>Share Price</t>
  </si>
  <si>
    <t>Present value of stock</t>
  </si>
  <si>
    <t>Cumulative volatility</t>
  </si>
  <si>
    <t>194.20%</t>
  </si>
  <si>
    <t>PV of exercise price</t>
  </si>
  <si>
    <t>Normal distribution</t>
  </si>
  <si>
    <t>90.80%</t>
  </si>
  <si>
    <t>27.00%</t>
  </si>
  <si>
    <t>Auctus Fund, LLC | Convertible Note</t>
  </si>
  <si>
    <t>Debt Instrument, Face Amount | $</t>
  </si>
  <si>
    <t>Maturity date</t>
  </si>
  <si>
    <t>Nine (9) months following the issuance of the note</t>
  </si>
  <si>
    <t>Interest rate</t>
  </si>
  <si>
    <t>10.00%</t>
  </si>
  <si>
    <t>Exercise price</t>
  </si>
  <si>
    <t>Expected live</t>
  </si>
  <si>
    <t>9 months 1 day</t>
  </si>
  <si>
    <t>Risk free rate</t>
  </si>
  <si>
    <t>0.61%</t>
  </si>
  <si>
    <t>Expected annual volatility</t>
  </si>
  <si>
    <t>224.00%</t>
  </si>
  <si>
    <t>Dividend rate</t>
  </si>
  <si>
    <t>0.00%</t>
  </si>
  <si>
    <t>Option value</t>
  </si>
  <si>
    <t>Debt Instrument, Convertible, Number of Equity Instruments</t>
  </si>
  <si>
    <t>Total value | $</t>
  </si>
  <si>
    <t>7. Subsequent Events (Details)</t>
  </si>
  <si>
    <t>Apr. 15, 2016</t>
  </si>
  <si>
    <t>Apr. 05, 2016USD ($)</t>
  </si>
  <si>
    <t>Apr. 01, 2016ft²</t>
  </si>
  <si>
    <t>Mar. 31, 2016ft²</t>
  </si>
  <si>
    <t>Subsequent Event</t>
  </si>
  <si>
    <t>Subsequent Event | Tangiers Global, LLC</t>
  </si>
  <si>
    <t>Investment agreement</t>
  </si>
  <si>
    <t>Tangiers, after effectiveness of such registration statement, is required to purchase up to $5,000,000 worth of the Company's common stock at a price equal to 87.5% of the market price as determined under the IA (prior five trading days).</t>
  </si>
  <si>
    <t>Subsequent Event | Building</t>
  </si>
  <si>
    <t>Long-term Debt, Gross</t>
  </si>
  <si>
    <t>6.00%</t>
  </si>
  <si>
    <t>Debt Instrument, Periodic Payment</t>
  </si>
  <si>
    <t>Debt Instrument, Date of First Required Payment</t>
  </si>
  <si>
    <t>May 1,
		2016</t>
  </si>
  <si>
    <t>Debt Instrument, Periodic Payment Terms, Balloon Payment to be Paid</t>
  </si>
  <si>
    <t>Debt Instrument, Maturity Date</t>
  </si>
  <si>
    <t>Oct. 1,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448558</v>
      </c>
    </row>
    <row spans="1:3" r="9">
      <c s="4" r="A9" t="s">
        <v>14</v>
      </c>
      <c s="4" r="B9" t="s">
        <v>15</v>
      </c>
    </row>
    <row spans="1:3" r="10">
      <c s="4" r="A10" t="s">
        <v>16</v>
      </c>
      <c s="6" r="C10" t="n">
        <v>28284924</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6" r="B15" t="n">
        <v>2016</v>
      </c>
    </row>
    <row spans="1:3" r="16">
      <c s="4" r="A16" t="s">
        <v>25</v>
      </c>
      <c s="5" r="B16" t="s">
        <v>26</v>
      </c>
    </row>
    <row spans="1:3" r="17">
      <c s="4" r="A17" t="s">
        <v>27</v>
      </c>
      <c s="4" r="B17" t="s">
        <v>28</v>
      </c>
    </row>
    <row spans="1:3"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24</v>
      </c>
      <c s="2" r="B1" t="s">
        <v>1</v>
      </c>
    </row>
    <row spans="1:2" r="2">
      <c s="2" r="B2" t="s">
        <v>2</v>
      </c>
    </row>
    <row spans="1:2" r="3">
      <c s="3" r="A3" t="s">
        <v>115</v>
      </c>
    </row>
    <row spans="1:2" r="4">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6</v>
      </c>
      <c s="2" r="B1" t="s">
        <v>1</v>
      </c>
    </row>
    <row spans="1:2" r="2">
      <c s="2" r="B2" t="s">
        <v>2</v>
      </c>
    </row>
    <row spans="1:2" r="3">
      <c s="3" r="A3" t="s">
        <v>115</v>
      </c>
    </row>
    <row spans="1:2" r="4">
      <c s="4" r="A4" t="s">
        <v>126</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28</v>
      </c>
      <c s="2" r="B1" t="s">
        <v>1</v>
      </c>
    </row>
    <row spans="1:2" r="2">
      <c s="2" r="B2" t="s">
        <v>2</v>
      </c>
    </row>
    <row spans="1:2" r="3">
      <c s="3" r="A3" t="s">
        <v>115</v>
      </c>
    </row>
    <row spans="1:2" r="4">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spans="1:2" r="1">
      <c s="1" r="A1" t="s">
        <v>130</v>
      </c>
      <c s="2" r="B1" t="s">
        <v>1</v>
      </c>
    </row>
    <row spans="1:2" r="2">
      <c s="2" r="B2" t="s">
        <v>2</v>
      </c>
    </row>
    <row spans="1:2" r="3">
      <c s="3" r="A3" t="s">
        <v>131</v>
      </c>
    </row>
    <row spans="1:2" r="4">
      <c s="4" r="A4" t="s">
        <v>132</v>
      </c>
      <c s="4" r="B4" t="s">
        <v>133</v>
      </c>
    </row>
    <row spans="1:2" r="5">
      <c s="4" r="A5" t="s">
        <v>134</v>
      </c>
      <c s="4" r="B5" t="s">
        <v>135</v>
      </c>
    </row>
    <row spans="1:2" r="6">
      <c s="4" r="A6" t="s">
        <v>136</v>
      </c>
      <c s="4" r="B6" t="s">
        <v>137</v>
      </c>
    </row>
    <row spans="1:2" r="7">
      <c s="4" r="A7" t="s">
        <v>138</v>
      </c>
      <c s="4" r="B7" t="s">
        <v>139</v>
      </c>
    </row>
    <row spans="1:2" r="8">
      <c s="4" r="A8" t="s">
        <v>140</v>
      </c>
      <c s="4" r="B8" t="s">
        <v>141</v>
      </c>
    </row>
    <row spans="1:2" r="9">
      <c s="4" r="A9" t="s">
        <v>142</v>
      </c>
      <c s="4" r="B9" t="s">
        <v>143</v>
      </c>
    </row>
    <row spans="1:2" r="10">
      <c s="4" r="A10" t="s">
        <v>144</v>
      </c>
      <c s="4" r="B10" t="s">
        <v>145</v>
      </c>
    </row>
    <row spans="1:2" r="11">
      <c s="4" r="A11" t="s">
        <v>146</v>
      </c>
      <c s="4" r="B11" t="s">
        <v>147</v>
      </c>
    </row>
    <row spans="1:2" r="12">
      <c s="4" r="A12" t="s">
        <v>148</v>
      </c>
      <c s="4" r="B12" t="s">
        <v>149</v>
      </c>
    </row>
    <row spans="1:2" r="13">
      <c s="4" r="A13" t="s">
        <v>150</v>
      </c>
      <c s="4" r="B1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56</v>
      </c>
      <c s="2" r="B1" t="s">
        <v>157</v>
      </c>
      <c s="2" r="C1" t="s">
        <v>1</v>
      </c>
    </row>
    <row spans="1:3" r="2">
      <c s="2" r="B2" t="s">
        <v>158</v>
      </c>
      <c s="2" r="C2" t="s">
        <v>2</v>
      </c>
    </row>
    <row spans="1:3" r="3">
      <c s="4" r="A3" t="s">
        <v>159</v>
      </c>
      <c s="4" r="C3" t="s">
        <v>28</v>
      </c>
    </row>
    <row spans="1:3" r="4">
      <c s="4" r="A4" t="s">
        <v>160</v>
      </c>
    </row>
    <row spans="1:3" r="5">
      <c s="4" r="A5" t="s">
        <v>161</v>
      </c>
      <c s="6" r="B5" t="n">
        <v>18369000</v>
      </c>
    </row>
    <row spans="1:3" r="6">
      <c s="4" r="A6" t="s">
        <v>162</v>
      </c>
      <c s="4" r="B6" t="s">
        <v>163</v>
      </c>
    </row>
    <row spans="1:3" r="7">
      <c s="4" r="A7" t="s">
        <v>164</v>
      </c>
    </row>
    <row spans="1:3" r="8">
      <c s="4" r="A8" t="s">
        <v>161</v>
      </c>
      <c s="6" r="B8" t="n">
        <v>20410000</v>
      </c>
    </row>
    <row spans="1:3" r="9">
      <c s="4" r="A9" t="s">
        <v>162</v>
      </c>
      <c s="4" r="B9"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r="A1" t="s">
        <v>166</v>
      </c>
      <c s="2" r="B1" t="s">
        <v>1</v>
      </c>
    </row>
    <row spans="1:2" r="2">
      <c s="2" r="B2" t="s">
        <v>167</v>
      </c>
    </row>
    <row spans="1:2" r="3">
      <c s="4" r="A3" t="s">
        <v>168</v>
      </c>
    </row>
    <row spans="1:2" r="4">
      <c s="4" r="A4" t="s">
        <v>169</v>
      </c>
      <c s="6" r="B4" t="n">
        <v>0</v>
      </c>
    </row>
    <row spans="1:2" r="5">
      <c s="4" r="A5" t="s">
        <v>170</v>
      </c>
    </row>
    <row spans="1:2" r="6">
      <c s="4" r="A6" t="s">
        <v>169</v>
      </c>
      <c s="6" r="B6"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171</v>
      </c>
      <c s="2" r="B1" t="s">
        <v>1</v>
      </c>
    </row>
    <row spans="1:2" r="2">
      <c s="2" r="B2" t="s">
        <v>2</v>
      </c>
    </row>
    <row spans="1:2" r="3">
      <c s="4" r="A3" t="s">
        <v>172</v>
      </c>
    </row>
    <row spans="1:2" r="4">
      <c s="4" r="A4" t="s">
        <v>173</v>
      </c>
      <c s="4" r="B4" t="s">
        <v>174</v>
      </c>
    </row>
    <row spans="1:2" r="5">
      <c s="4" r="A5" t="s">
        <v>175</v>
      </c>
    </row>
    <row spans="1:2" r="6">
      <c s="4" r="A6" t="s">
        <v>173</v>
      </c>
      <c s="4" r="B6"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7</v>
      </c>
      <c s="2" r="B1" t="s">
        <v>2</v>
      </c>
      <c s="2" r="C1" t="s">
        <v>32</v>
      </c>
    </row>
    <row spans="1:3" r="2">
      <c s="3" r="A2" t="s">
        <v>178</v>
      </c>
    </row>
    <row spans="1:3" r="3">
      <c s="4" r="A3" t="s">
        <v>56</v>
      </c>
      <c s="7" r="B3" t="n">
        <v>-11680012</v>
      </c>
      <c s="7" r="C3" t="n">
        <v>-1144052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2"/>
    <col customWidth="1" max="2" min="2" width="20"/>
  </cols>
  <sheetData>
    <row spans="1:2" r="1">
      <c s="1" r="A1" t="s">
        <v>179</v>
      </c>
      <c s="2" r="B1" t="s">
        <v>1</v>
      </c>
    </row>
    <row spans="1:2" r="2">
      <c s="2" r="B2" t="s">
        <v>167</v>
      </c>
    </row>
    <row spans="1:2" r="3">
      <c s="4" r="A3" t="s">
        <v>180</v>
      </c>
      <c s="6" r="B3" t="n">
        <v>0</v>
      </c>
    </row>
    <row spans="1:2" r="4">
      <c s="4" r="A4" t="s">
        <v>181</v>
      </c>
      <c s="6" r="B4" t="n">
        <v>0</v>
      </c>
    </row>
    <row spans="1:2" r="5">
      <c s="4" r="A5" t="s">
        <v>182</v>
      </c>
    </row>
    <row spans="1:2" r="6">
      <c s="4" r="A6" t="s">
        <v>183</v>
      </c>
      <c s="6" r="B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68409</v>
      </c>
      <c s="7" r="C3" t="n">
        <v>42747</v>
      </c>
    </row>
    <row spans="1:3" r="4">
      <c s="4" r="A4" t="s">
        <v>35</v>
      </c>
      <c s="6" r="B4" t="n">
        <v>165</v>
      </c>
      <c s="6" r="C4" t="n">
        <v>1161</v>
      </c>
    </row>
    <row spans="1:3" r="5">
      <c s="4" r="A5" t="s">
        <v>36</v>
      </c>
      <c s="6" r="B5" t="n">
        <v>12746</v>
      </c>
      <c s="6" r="C5" t="n">
        <v>5450</v>
      </c>
    </row>
    <row spans="1:3" r="6">
      <c s="4" r="A6" t="s">
        <v>37</v>
      </c>
      <c s="6" r="B6" t="n">
        <v>81320</v>
      </c>
      <c s="6" r="C6" t="n">
        <v>49358</v>
      </c>
    </row>
    <row spans="1:3" r="7">
      <c s="4" r="A7" t="s">
        <v>38</v>
      </c>
      <c s="6" r="B7" t="n">
        <v>1257840</v>
      </c>
      <c s="6" r="C7" t="n">
        <v>1257368</v>
      </c>
    </row>
    <row spans="1:3" r="8">
      <c s="4" r="A8" t="s">
        <v>39</v>
      </c>
      <c s="6" r="B8" t="n">
        <v>8618</v>
      </c>
      <c s="6" r="C8" t="n">
        <v>8618</v>
      </c>
    </row>
    <row spans="1:3" r="9">
      <c s="4" r="A9" t="s">
        <v>40</v>
      </c>
      <c s="6" r="B9" t="n">
        <v>1347778</v>
      </c>
      <c s="6" r="C9" t="n">
        <v>1315344</v>
      </c>
    </row>
    <row spans="1:3" r="10">
      <c s="3" r="A10" t="s">
        <v>41</v>
      </c>
    </row>
    <row spans="1:3" r="11">
      <c s="4" r="A11" t="s">
        <v>42</v>
      </c>
      <c s="6" r="B11" t="n">
        <v>33973</v>
      </c>
      <c s="6" r="C11" t="n">
        <v>70036</v>
      </c>
    </row>
    <row spans="1:3" r="12">
      <c s="4" r="A12" t="s">
        <v>43</v>
      </c>
      <c s="6" r="B12" t="n">
        <v>240633</v>
      </c>
      <c s="6" r="C12" t="n">
        <v>112058</v>
      </c>
    </row>
    <row spans="1:3" r="13">
      <c s="4" r="A13" t="s">
        <v>44</v>
      </c>
      <c s="6" r="B13" t="n">
        <v>129930</v>
      </c>
    </row>
    <row spans="1:3" r="14">
      <c s="4" r="A14" t="s">
        <v>45</v>
      </c>
      <c s="6" r="B14" t="n">
        <v>8397</v>
      </c>
      <c s="6" r="C14" t="n">
        <v>31304</v>
      </c>
    </row>
    <row spans="1:3" r="15">
      <c s="4" r="A15" t="s">
        <v>46</v>
      </c>
      <c s="6" r="B15" t="n">
        <v>412933</v>
      </c>
      <c s="6" r="C15" t="n">
        <v>213398</v>
      </c>
    </row>
    <row spans="1:3" r="16">
      <c s="4" r="A16" t="s">
        <v>47</v>
      </c>
      <c s="6" r="B16" t="n">
        <v>966368</v>
      </c>
      <c s="6" r="C16" t="n">
        <v>967053</v>
      </c>
    </row>
    <row spans="1:3" r="17">
      <c s="4" r="A17" t="s">
        <v>48</v>
      </c>
      <c s="6" r="B17" t="n">
        <v>4900</v>
      </c>
      <c s="6" r="C17" t="n">
        <v>4900</v>
      </c>
    </row>
    <row spans="1:3" r="18">
      <c s="4" r="A18" t="s">
        <v>49</v>
      </c>
      <c s="6" r="B18" t="n">
        <v>13900</v>
      </c>
      <c s="6" r="C18" t="n">
        <v>21400</v>
      </c>
    </row>
    <row spans="1:3" r="19">
      <c s="4" r="A19" t="s">
        <v>50</v>
      </c>
      <c s="7" r="B19" t="n">
        <v>1398101</v>
      </c>
      <c s="7" r="C19" t="n">
        <v>1206751</v>
      </c>
    </row>
    <row spans="1:3" r="20">
      <c s="3" r="A20" t="s">
        <v>51</v>
      </c>
    </row>
    <row spans="1:3" r="21">
      <c s="4" r="A21" t="s">
        <v>52</v>
      </c>
      <c s="4" r="B21" t="s">
        <v>53</v>
      </c>
      <c s="4" r="C21" t="s">
        <v>53</v>
      </c>
    </row>
    <row spans="1:3" r="22">
      <c s="4" r="A22" t="s">
        <v>54</v>
      </c>
      <c s="7" r="B22" t="n">
        <v>29185</v>
      </c>
      <c s="7" r="C22" t="n">
        <v>2085</v>
      </c>
    </row>
    <row spans="1:3" r="23">
      <c s="4" r="A23" t="s">
        <v>55</v>
      </c>
      <c s="6" r="B23" t="n">
        <v>11600504</v>
      </c>
      <c s="6" r="C23" t="n">
        <v>11547035</v>
      </c>
    </row>
    <row spans="1:3" r="24">
      <c s="4" r="A24" t="s">
        <v>56</v>
      </c>
      <c s="6" r="B24" t="n">
        <v>-11680012</v>
      </c>
      <c s="6" r="C24" t="n">
        <v>-11440527</v>
      </c>
    </row>
    <row spans="1:3" r="25">
      <c s="4" r="A25" t="s">
        <v>57</v>
      </c>
      <c s="6" r="B25" t="n">
        <v>-50323</v>
      </c>
      <c s="6" r="C25" t="n">
        <v>108593</v>
      </c>
    </row>
    <row spans="1:3" r="26">
      <c s="4" r="A26" t="s">
        <v>58</v>
      </c>
      <c s="7" r="B26" t="n">
        <v>1347778</v>
      </c>
      <c s="7" r="C26" t="n">
        <v>13153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184</v>
      </c>
      <c s="2" r="B1" t="s">
        <v>185</v>
      </c>
      <c s="2" r="C1" t="s">
        <v>186</v>
      </c>
    </row>
    <row spans="1:3" r="2">
      <c s="4" r="A2" t="s">
        <v>187</v>
      </c>
      <c s="6" r="C2" t="n">
        <v>7500</v>
      </c>
    </row>
    <row spans="1:3" r="3">
      <c s="4" r="A3" t="s">
        <v>188</v>
      </c>
    </row>
    <row spans="1:3" r="4">
      <c s="4" r="A4" t="s">
        <v>189</v>
      </c>
      <c s="4" r="B4" t="s">
        <v>190</v>
      </c>
      <c s="4" r="C4" t="s">
        <v>190</v>
      </c>
    </row>
    <row spans="1:3" r="5">
      <c s="4" r="A5" t="s">
        <v>191</v>
      </c>
      <c s="7" r="C5" t="n">
        <v>1557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15"/>
    <col customWidth="1" max="3" min="3" width="74"/>
    <col customWidth="1" max="4" min="4" width="14"/>
  </cols>
  <sheetData>
    <row spans="1:4" r="1">
      <c s="1" r="A1" t="s">
        <v>192</v>
      </c>
      <c s="2" r="B1" t="s">
        <v>70</v>
      </c>
      <c s="2" r="C1" t="s">
        <v>1</v>
      </c>
    </row>
    <row spans="1:4" r="2">
      <c s="2" r="B2" t="s">
        <v>193</v>
      </c>
      <c s="2" r="C2" t="s">
        <v>2</v>
      </c>
      <c s="2" r="D2" t="s">
        <v>32</v>
      </c>
    </row>
    <row spans="1:4" r="3">
      <c s="4" r="A3" t="s">
        <v>62</v>
      </c>
      <c s="6" r="C3" t="n">
        <v>100000000</v>
      </c>
      <c s="6" r="D3" t="n">
        <v>100000000</v>
      </c>
    </row>
    <row spans="1:4" r="4">
      <c s="4" r="A4" t="s">
        <v>66</v>
      </c>
      <c s="6" r="C4" t="n">
        <v>5000000</v>
      </c>
      <c s="6" r="D4" t="n">
        <v>5000000</v>
      </c>
    </row>
    <row spans="1:4" r="5">
      <c s="4" r="A5" t="s">
        <v>64</v>
      </c>
      <c s="6" r="C5" t="n">
        <v>28284924</v>
      </c>
      <c s="6" r="D5" t="n">
        <v>2084925</v>
      </c>
    </row>
    <row spans="1:4" r="6">
      <c s="4" r="A6" t="s">
        <v>194</v>
      </c>
      <c s="7" r="C6" t="n">
        <v>71469</v>
      </c>
    </row>
    <row spans="1:4" r="7">
      <c s="4" r="A7" t="s">
        <v>182</v>
      </c>
    </row>
    <row spans="1:4" r="8">
      <c s="4" r="A8" t="s">
        <v>195</v>
      </c>
      <c s="6" r="C8" t="n">
        <v>900000</v>
      </c>
    </row>
    <row spans="1:4" r="9">
      <c s="4" r="A9" t="s">
        <v>196</v>
      </c>
    </row>
    <row spans="1:4" r="10">
      <c s="4" r="A10" t="s">
        <v>197</v>
      </c>
      <c s="6" r="C10" t="n">
        <v>1000000</v>
      </c>
    </row>
    <row spans="1:4" r="11">
      <c s="4" r="A11" t="s">
        <v>198</v>
      </c>
    </row>
    <row spans="1:4" r="12">
      <c s="4" r="A12" t="s">
        <v>197</v>
      </c>
      <c s="6" r="C12" t="n">
        <v>5000000</v>
      </c>
    </row>
    <row spans="1:4" r="13">
      <c s="4" r="A13" t="s">
        <v>199</v>
      </c>
      <c s="4" r="C13" t="s">
        <v>200</v>
      </c>
    </row>
    <row spans="1:4" r="14">
      <c s="4" r="A14" t="s">
        <v>201</v>
      </c>
    </row>
    <row spans="1:4" r="15">
      <c s="4" r="A15" t="s">
        <v>62</v>
      </c>
      <c s="6" r="C15" t="n">
        <v>45000000</v>
      </c>
    </row>
    <row spans="1:4" r="16">
      <c s="4" r="A16" t="s">
        <v>66</v>
      </c>
      <c s="6" r="C16" t="n">
        <v>5000000</v>
      </c>
    </row>
    <row spans="1:4" r="17">
      <c s="4" r="A17" t="s">
        <v>202</v>
      </c>
    </row>
    <row spans="1:4" r="18">
      <c s="4" r="A18" t="s">
        <v>66</v>
      </c>
      <c s="6" r="C18" t="n">
        <v>10000000</v>
      </c>
    </row>
    <row spans="1:4" r="19">
      <c s="4" r="A19" t="s">
        <v>203</v>
      </c>
    </row>
    <row spans="1:4" r="20">
      <c s="4" r="A20" t="s">
        <v>64</v>
      </c>
      <c s="6" r="C20" t="n">
        <v>44780879</v>
      </c>
    </row>
    <row spans="1:4" r="21">
      <c s="4" r="A21" t="s">
        <v>204</v>
      </c>
    </row>
    <row spans="1:4" r="22">
      <c s="4" r="A22" t="s">
        <v>197</v>
      </c>
      <c s="6" r="B22" t="n">
        <v>1100000</v>
      </c>
    </row>
    <row spans="1:4" r="23">
      <c s="4" r="A23" t="s">
        <v>205</v>
      </c>
    </row>
    <row spans="1:4" r="24">
      <c s="4" r="A24" t="s">
        <v>64</v>
      </c>
      <c s="6" r="C24" t="n">
        <v>23090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6"/>
    <col customWidth="1" max="6" min="6" width="14"/>
  </cols>
  <sheetData>
    <row spans="1:6" r="1">
      <c s="1" r="A1" t="s">
        <v>206</v>
      </c>
      <c s="2" r="B1" t="s">
        <v>70</v>
      </c>
      <c s="2" r="C1" t="s">
        <v>1</v>
      </c>
      <c s="2" r="E1" t="s">
        <v>207</v>
      </c>
    </row>
    <row spans="1:6" r="2">
      <c s="2" r="B2" t="s">
        <v>2</v>
      </c>
      <c s="2" r="C2" t="s">
        <v>2</v>
      </c>
      <c s="2" r="D2" t="s">
        <v>71</v>
      </c>
      <c s="2" r="E2" t="s">
        <v>208</v>
      </c>
      <c s="2" r="F2" t="s">
        <v>32</v>
      </c>
    </row>
    <row spans="1:6" r="3">
      <c s="4" r="A3" t="s">
        <v>209</v>
      </c>
      <c s="7" r="B3" t="n">
        <v>69018</v>
      </c>
      <c s="7" r="C3" t="n">
        <v>69018</v>
      </c>
      <c s="7" r="E3" t="n">
        <v>40858</v>
      </c>
    </row>
    <row spans="1:6" r="4">
      <c s="4" r="A4" t="s">
        <v>38</v>
      </c>
      <c s="6" r="B4" t="n">
        <v>1257840</v>
      </c>
      <c s="6" r="C4" t="n">
        <v>1257840</v>
      </c>
      <c s="7" r="D4" t="n">
        <v>1257840</v>
      </c>
      <c s="6" r="E4" t="n">
        <v>1220101</v>
      </c>
      <c s="7" r="F4" t="n">
        <v>1257368</v>
      </c>
    </row>
    <row spans="1:6" r="5">
      <c s="4" r="A5" t="s">
        <v>89</v>
      </c>
      <c s="6" r="B5" t="n">
        <v>21104</v>
      </c>
      <c s="7" r="C5" t="n">
        <v>21102</v>
      </c>
      <c s="7" r="D5" t="n">
        <v>18283</v>
      </c>
      <c s="6" r="E5" t="n">
        <v>7057</v>
      </c>
    </row>
    <row spans="1:6" r="6">
      <c s="4" r="A6" t="s">
        <v>210</v>
      </c>
    </row>
    <row spans="1:6" r="7">
      <c s="4" r="A7" t="s">
        <v>173</v>
      </c>
      <c s="4" r="C7" t="s">
        <v>211</v>
      </c>
    </row>
    <row spans="1:6" r="8">
      <c s="4" r="A8" t="s">
        <v>212</v>
      </c>
      <c s="6" r="B8" t="n">
        <v>1103098</v>
      </c>
      <c s="7" r="C8" t="n">
        <v>1103098</v>
      </c>
      <c s="6" r="E8" t="n">
        <v>1103098</v>
      </c>
    </row>
    <row spans="1:6" r="9">
      <c s="4" r="A9" t="s">
        <v>213</v>
      </c>
    </row>
    <row spans="1:6" r="10">
      <c s="4" r="A10" t="s">
        <v>212</v>
      </c>
      <c s="6" r="B10" t="n">
        <v>4338</v>
      </c>
      <c s="7" r="C10" t="n">
        <v>4338</v>
      </c>
      <c s="6" r="E10" t="n">
        <v>2285</v>
      </c>
    </row>
    <row spans="1:6" r="11">
      <c s="4" r="A11" t="s">
        <v>214</v>
      </c>
    </row>
    <row spans="1:6" r="12">
      <c s="4" r="A12" t="s">
        <v>173</v>
      </c>
      <c s="4" r="C12" t="s">
        <v>174</v>
      </c>
    </row>
    <row spans="1:6" r="13">
      <c s="4" r="A13" t="s">
        <v>215</v>
      </c>
    </row>
    <row spans="1:6" r="14">
      <c s="4" r="A14" t="s">
        <v>173</v>
      </c>
      <c s="4" r="C14" t="s">
        <v>216</v>
      </c>
    </row>
    <row spans="1:6" r="15">
      <c s="4" r="A15" t="s">
        <v>217</v>
      </c>
    </row>
    <row spans="1:6" r="16">
      <c s="4" r="A16" t="s">
        <v>212</v>
      </c>
      <c s="6" r="B16" t="n">
        <v>155576</v>
      </c>
      <c s="7" r="C16" t="n">
        <v>155576</v>
      </c>
      <c s="6" r="E16" t="n">
        <v>155576</v>
      </c>
    </row>
    <row spans="1:6" r="17">
      <c s="4" r="A17" t="s">
        <v>218</v>
      </c>
    </row>
    <row spans="1:6" r="18">
      <c s="4" r="A18" t="s">
        <v>212</v>
      </c>
      <c s="7" r="B18" t="n">
        <v>63846</v>
      </c>
      <c s="7" r="C18" t="n">
        <v>63846</v>
      </c>
      <c s="7" r="E18" t="n">
        <v>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51"/>
  </cols>
  <sheetData>
    <row spans="1:2" r="1">
      <c s="1" r="A1" t="s">
        <v>219</v>
      </c>
      <c s="2" r="B1" t="s">
        <v>1</v>
      </c>
    </row>
    <row spans="1:2" r="2">
      <c s="2" r="B2" t="s">
        <v>220</v>
      </c>
    </row>
    <row spans="1:2" r="3">
      <c s="4" r="A3" t="s">
        <v>221</v>
      </c>
      <c s="8" r="B3" t="n">
        <v>0.422</v>
      </c>
    </row>
    <row spans="1:2" r="4">
      <c s="4" r="A4" t="s">
        <v>222</v>
      </c>
      <c s="9" r="B4" t="n">
        <v>0.42</v>
      </c>
    </row>
    <row spans="1:2" r="5">
      <c s="4" r="A5" t="s">
        <v>223</v>
      </c>
      <c s="4" r="B5" t="s">
        <v>224</v>
      </c>
    </row>
    <row spans="1:2" r="6">
      <c s="4" r="A6" t="s">
        <v>225</v>
      </c>
      <c s="8" r="B6" t="n">
        <v>0.21</v>
      </c>
    </row>
    <row spans="1:2" r="7">
      <c s="4" r="A7" t="s">
        <v>175</v>
      </c>
    </row>
    <row spans="1:2" r="8">
      <c s="4" r="A8" t="s">
        <v>226</v>
      </c>
      <c s="4" r="B8" t="s">
        <v>227</v>
      </c>
    </row>
    <row spans="1:2" r="9">
      <c s="4" r="A9" t="s">
        <v>172</v>
      </c>
    </row>
    <row spans="1:2" r="10">
      <c s="4" r="A10" t="s">
        <v>226</v>
      </c>
      <c s="4" r="B10" t="s">
        <v>228</v>
      </c>
    </row>
    <row spans="1:2" r="11">
      <c s="4" r="A11" t="s">
        <v>229</v>
      </c>
    </row>
    <row spans="1:2" r="12">
      <c s="4" r="A12" t="s">
        <v>230</v>
      </c>
      <c s="7" r="B12" t="n">
        <v>83750</v>
      </c>
    </row>
    <row spans="1:2" r="13">
      <c s="4" r="A13" t="s">
        <v>231</v>
      </c>
      <c s="4" r="B13" t="s">
        <v>232</v>
      </c>
    </row>
    <row spans="1:2" r="14">
      <c s="4" r="A14" t="s">
        <v>233</v>
      </c>
      <c s="4" r="B14" t="s">
        <v>234</v>
      </c>
    </row>
    <row spans="1:2" r="15">
      <c s="4" r="A15" t="s">
        <v>235</v>
      </c>
      <c s="8" r="B15" t="n">
        <v>0.211</v>
      </c>
    </row>
    <row spans="1:2" r="16">
      <c s="4" r="A16" t="s">
        <v>236</v>
      </c>
      <c s="4" r="B16" t="s">
        <v>237</v>
      </c>
    </row>
    <row spans="1:2" r="17">
      <c s="4" r="A17" t="s">
        <v>238</v>
      </c>
      <c s="4" r="B17" t="s">
        <v>239</v>
      </c>
    </row>
    <row spans="1:2" r="18">
      <c s="4" r="A18" t="s">
        <v>240</v>
      </c>
      <c s="4" r="B18" t="s">
        <v>241</v>
      </c>
    </row>
    <row spans="1:2" r="19">
      <c s="4" r="A19" t="s">
        <v>242</v>
      </c>
      <c s="4" r="B19" t="s">
        <v>243</v>
      </c>
    </row>
    <row spans="1:2" r="20">
      <c s="4" r="A20" t="s">
        <v>244</v>
      </c>
      <c s="9" r="B20" t="n">
        <v>0.33</v>
      </c>
    </row>
    <row spans="1:2" r="21">
      <c s="4" r="A21" t="s">
        <v>245</v>
      </c>
      <c s="6" r="B21" t="n">
        <v>396919</v>
      </c>
    </row>
    <row spans="1:2" r="22">
      <c s="4" r="A22" t="s">
        <v>246</v>
      </c>
      <c s="7" r="B22" t="n">
        <v>1295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80"/>
    <col customWidth="1" max="5" min="5" width="80"/>
  </cols>
  <sheetData>
    <row spans="1:5" r="1">
      <c s="1" r="A1" t="s">
        <v>247</v>
      </c>
      <c s="2" r="B1" t="s">
        <v>248</v>
      </c>
      <c s="2" r="C1" t="s">
        <v>249</v>
      </c>
      <c s="2" r="D1" t="s">
        <v>250</v>
      </c>
      <c s="2" r="E1" t="s">
        <v>251</v>
      </c>
    </row>
    <row spans="1:5" r="2">
      <c s="4" r="A2" t="s">
        <v>187</v>
      </c>
      <c s="6" r="E2" t="n">
        <v>7500</v>
      </c>
    </row>
    <row spans="1:5" r="3">
      <c s="4" r="A3" t="s">
        <v>188</v>
      </c>
    </row>
    <row spans="1:5" r="4">
      <c s="4" r="A4" t="s">
        <v>189</v>
      </c>
      <c s="4" r="D4" t="s">
        <v>190</v>
      </c>
      <c s="4" r="E4" t="s">
        <v>190</v>
      </c>
    </row>
    <row spans="1:5" r="5">
      <c s="4" r="A5" t="s">
        <v>252</v>
      </c>
    </row>
    <row spans="1:5" r="6">
      <c s="4" r="A6" t="s">
        <v>187</v>
      </c>
      <c s="6" r="D6" t="n">
        <v>7500</v>
      </c>
    </row>
    <row spans="1:5" r="7">
      <c s="4" r="A7" t="s">
        <v>253</v>
      </c>
    </row>
    <row spans="1:5" r="8">
      <c s="4" r="A8" t="s">
        <v>254</v>
      </c>
      <c s="4" r="B8" t="s">
        <v>255</v>
      </c>
    </row>
    <row spans="1:5" r="9">
      <c s="4" r="A9" t="s">
        <v>256</v>
      </c>
    </row>
    <row spans="1:5" r="10">
      <c s="4" r="A10" t="s">
        <v>212</v>
      </c>
      <c s="7" r="C10" t="n">
        <v>326629</v>
      </c>
    </row>
    <row spans="1:5" r="11">
      <c s="4" r="A11" t="s">
        <v>257</v>
      </c>
      <c s="7" r="C11" t="n">
        <v>267129</v>
      </c>
    </row>
    <row spans="1:5" r="12">
      <c s="4" r="A12" t="s">
        <v>233</v>
      </c>
      <c s="4" r="C12" t="s">
        <v>258</v>
      </c>
    </row>
    <row spans="1:5" r="13">
      <c s="4" r="A13" t="s">
        <v>259</v>
      </c>
      <c s="9" r="C13" t="n">
        <v>1347.65</v>
      </c>
    </row>
    <row spans="1:5" r="14">
      <c s="4" r="A14" t="s">
        <v>260</v>
      </c>
      <c s="4" r="C14" t="s">
        <v>261</v>
      </c>
    </row>
    <row spans="1:5" r="15">
      <c s="4" r="A15" t="s">
        <v>262</v>
      </c>
      <c s="7" r="C15" t="n">
        <v>267129</v>
      </c>
    </row>
    <row spans="1:5" r="16">
      <c s="4" r="A16" t="s">
        <v>263</v>
      </c>
      <c s="4" r="C16" t="s">
        <v>2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9</v>
      </c>
      <c s="2" r="B1" t="s">
        <v>2</v>
      </c>
      <c s="2" r="C1" t="s">
        <v>32</v>
      </c>
    </row>
    <row spans="1:3" r="2">
      <c s="3" r="A2" t="s">
        <v>60</v>
      </c>
    </row>
    <row spans="1:3" r="3">
      <c s="4" r="A3" t="s">
        <v>61</v>
      </c>
      <c s="8" r="B3" t="n">
        <v>0.001</v>
      </c>
      <c s="8" r="C3" t="n">
        <v>0.001</v>
      </c>
    </row>
    <row spans="1:3" r="4">
      <c s="4" r="A4" t="s">
        <v>62</v>
      </c>
      <c s="6" r="B4" t="n">
        <v>100000000</v>
      </c>
      <c s="6" r="C4" t="n">
        <v>100000000</v>
      </c>
    </row>
    <row spans="1:3" r="5">
      <c s="4" r="A5" t="s">
        <v>63</v>
      </c>
      <c s="6" r="B5" t="n">
        <v>28284924</v>
      </c>
      <c s="6" r="C5" t="n">
        <v>2084925</v>
      </c>
    </row>
    <row spans="1:3" r="6">
      <c s="4" r="A6" t="s">
        <v>64</v>
      </c>
      <c s="6" r="B6" t="n">
        <v>28284924</v>
      </c>
      <c s="6" r="C6" t="n">
        <v>2084925</v>
      </c>
    </row>
    <row spans="1:3" r="7">
      <c s="4" r="A7" t="s">
        <v>65</v>
      </c>
      <c s="8" r="B7" t="n">
        <v>0.001</v>
      </c>
      <c s="8" r="C7" t="n">
        <v>0.001</v>
      </c>
    </row>
    <row spans="1:3" r="8">
      <c s="4" r="A8" t="s">
        <v>66</v>
      </c>
      <c s="6" r="B8" t="n">
        <v>5000000</v>
      </c>
      <c s="6" r="C8" t="n">
        <v>5000000</v>
      </c>
    </row>
    <row spans="1:3" r="9">
      <c s="4" r="A9" t="s">
        <v>67</v>
      </c>
      <c s="4" r="B9" t="s">
        <v>53</v>
      </c>
      <c s="4" r="C9" t="s">
        <v>53</v>
      </c>
    </row>
    <row spans="1:3" r="10">
      <c s="4" r="A10" t="s">
        <v>68</v>
      </c>
      <c s="4" r="B10" t="s">
        <v>53</v>
      </c>
      <c s="4" r="C10" t="s">
        <v>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29084</v>
      </c>
      <c s="7" r="C4" t="n">
        <v>6908</v>
      </c>
      <c s="7" r="D4" t="n">
        <v>89650</v>
      </c>
      <c s="7" r="E4" t="n">
        <v>31608</v>
      </c>
    </row>
    <row spans="1:5" r="5">
      <c s="4" r="A5" t="s">
        <v>74</v>
      </c>
      <c s="6" r="B5" t="n">
        <v>29084</v>
      </c>
      <c s="6" r="C5" t="n">
        <v>6908</v>
      </c>
      <c s="6" r="D5" t="n">
        <v>89650</v>
      </c>
      <c s="6" r="E5" t="n">
        <v>31608</v>
      </c>
    </row>
    <row spans="1:5" r="6">
      <c s="4" r="A6" t="s">
        <v>75</v>
      </c>
      <c s="6" r="B6" t="n">
        <v>70691</v>
      </c>
      <c s="6" r="C6" t="n">
        <v>46731</v>
      </c>
      <c s="6" r="D6" t="n">
        <v>240260</v>
      </c>
      <c s="6" r="E6" t="n">
        <v>204778</v>
      </c>
    </row>
    <row spans="1:5" r="7">
      <c s="4" r="A7" t="s">
        <v>76</v>
      </c>
      <c s="6" r="B7" t="n">
        <v>-41607</v>
      </c>
      <c s="6" r="C7" t="n">
        <v>-39823</v>
      </c>
      <c s="6" r="D7" t="n">
        <v>-150610</v>
      </c>
      <c s="6" r="E7" t="n">
        <v>-173170</v>
      </c>
    </row>
    <row spans="1:5" r="8">
      <c s="4" r="A8" t="s">
        <v>77</v>
      </c>
      <c s="6" r="B8" t="n">
        <v>16175</v>
      </c>
      <c s="6" r="C8" t="n">
        <v>13022</v>
      </c>
      <c s="6" r="D8" t="n">
        <v>43034</v>
      </c>
      <c s="6" r="E8" t="n">
        <v>39429</v>
      </c>
    </row>
    <row spans="1:5" r="9">
      <c s="4" r="A9" t="s">
        <v>78</v>
      </c>
      <c s="6" r="B9" t="n">
        <v>45840</v>
      </c>
      <c s="6" r="D9" t="n">
        <v>45840</v>
      </c>
    </row>
    <row spans="1:5" r="10">
      <c s="4" r="A10" t="s">
        <v>79</v>
      </c>
      <c s="7" r="B10" t="n">
        <v>-103622</v>
      </c>
      <c s="7" r="C10" t="n">
        <v>-52845</v>
      </c>
      <c s="7" r="D10" t="n">
        <v>-239484</v>
      </c>
      <c s="7" r="E10" t="n">
        <v>-212599</v>
      </c>
    </row>
    <row spans="1:5" r="11">
      <c s="4" r="A11" t="s">
        <v>80</v>
      </c>
      <c s="4" r="B11" t="s">
        <v>53</v>
      </c>
      <c s="4" r="C11" t="s">
        <v>53</v>
      </c>
      <c s="4" r="D11" t="s">
        <v>53</v>
      </c>
      <c s="4" r="E11" t="s">
        <v>53</v>
      </c>
    </row>
    <row spans="1:5" r="12">
      <c s="4" r="A12" t="s">
        <v>81</v>
      </c>
      <c s="7" r="B12" t="n">
        <v>-103622</v>
      </c>
      <c s="7" r="C12" t="n">
        <v>-52845</v>
      </c>
      <c s="7" r="D12" t="n">
        <v>-239484</v>
      </c>
      <c s="7" r="E12" t="n">
        <v>-212599</v>
      </c>
    </row>
    <row spans="1:5" r="13">
      <c s="3" r="A13" t="s">
        <v>82</v>
      </c>
    </row>
    <row spans="1:5" r="14">
      <c s="4" r="A14" t="s">
        <v>83</v>
      </c>
      <c s="7" r="B14" t="n">
        <v>0</v>
      </c>
      <c s="9" r="C14" t="n">
        <v>-0.03</v>
      </c>
      <c s="9" r="D14" t="n">
        <v>-0.02</v>
      </c>
      <c s="9" r="E14" t="n">
        <v>-0.1</v>
      </c>
    </row>
    <row spans="1:5" r="15">
      <c s="4" r="A15" t="s">
        <v>84</v>
      </c>
      <c s="6" r="B15" t="n">
        <v>28284924</v>
      </c>
      <c s="6" r="C15" t="n">
        <v>2073772</v>
      </c>
      <c s="6" r="D15" t="n">
        <v>9705689</v>
      </c>
      <c s="6" r="E15" t="n">
        <v>20737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71</v>
      </c>
    </row>
    <row spans="1:3" r="3">
      <c s="3" r="A3" t="s">
        <v>86</v>
      </c>
    </row>
    <row spans="1:3" r="4">
      <c s="4" r="A4" t="s">
        <v>87</v>
      </c>
      <c s="7" r="B4" t="n">
        <v>-239484</v>
      </c>
      <c s="7" r="C4" t="n">
        <v>-212599</v>
      </c>
    </row>
    <row spans="1:3" r="5">
      <c s="3" r="A5" t="s">
        <v>88</v>
      </c>
    </row>
    <row spans="1:3" r="6">
      <c s="4" r="A6" t="s">
        <v>89</v>
      </c>
      <c s="7" r="B6" t="n">
        <v>21102</v>
      </c>
      <c s="7" r="C6" t="n">
        <v>18283</v>
      </c>
    </row>
    <row spans="1:3" r="7">
      <c s="4" r="A7" t="s">
        <v>90</v>
      </c>
      <c s="4" r="B7" t="s">
        <v>53</v>
      </c>
      <c s="4" r="C7" t="s">
        <v>53</v>
      </c>
    </row>
    <row spans="1:3" r="8">
      <c s="4" r="A8" t="s">
        <v>91</v>
      </c>
      <c s="4" r="B8" t="s">
        <v>53</v>
      </c>
      <c s="4" r="C8" t="s">
        <v>53</v>
      </c>
    </row>
    <row spans="1:3" r="9">
      <c s="3" r="A9" t="s">
        <v>92</v>
      </c>
    </row>
    <row spans="1:3" r="10">
      <c s="4" r="A10" t="s">
        <v>39</v>
      </c>
      <c s="7" r="C10" t="n">
        <v>-7800</v>
      </c>
    </row>
    <row spans="1:3" r="11">
      <c s="4" r="A11" t="s">
        <v>93</v>
      </c>
      <c s="7" r="B11" t="n">
        <v>994</v>
      </c>
      <c s="6" r="C11" t="n">
        <v>42</v>
      </c>
    </row>
    <row spans="1:3" r="12">
      <c s="4" r="A12" t="s">
        <v>94</v>
      </c>
      <c s="6" r="B12" t="n">
        <v>-7296</v>
      </c>
      <c s="6" r="C12" t="n">
        <v>-8571</v>
      </c>
    </row>
    <row spans="1:3" r="13">
      <c s="4" r="A13" t="s">
        <v>42</v>
      </c>
      <c s="6" r="B13" t="n">
        <v>-36063</v>
      </c>
      <c s="6" r="C13" t="n">
        <v>12023</v>
      </c>
    </row>
    <row spans="1:3" r="14">
      <c s="4" r="A14" t="s">
        <v>95</v>
      </c>
      <c s="6" r="B14" t="n">
        <v>128575</v>
      </c>
      <c s="6" r="C14" t="n">
        <v>-1849</v>
      </c>
    </row>
    <row spans="1:3" r="15">
      <c s="4" r="A15" t="s">
        <v>96</v>
      </c>
      <c s="6" r="C15" t="n">
        <v>1300</v>
      </c>
    </row>
    <row spans="1:3" r="16">
      <c s="4" r="A16" t="s">
        <v>97</v>
      </c>
      <c s="6" r="B16" t="n">
        <v>-7500</v>
      </c>
      <c s="6" r="C16" t="n">
        <v>11400</v>
      </c>
    </row>
    <row spans="1:3" r="17">
      <c s="4" r="A17" t="s">
        <v>98</v>
      </c>
      <c s="6" r="B17" t="n">
        <v>-139672</v>
      </c>
      <c s="6" r="C17" t="n">
        <v>-187771</v>
      </c>
    </row>
    <row spans="1:3" r="18">
      <c s="3" r="A18" t="s">
        <v>99</v>
      </c>
    </row>
    <row spans="1:3" r="19">
      <c s="4" r="A19" t="s">
        <v>100</v>
      </c>
      <c s="6" r="B19" t="n">
        <v>-21573</v>
      </c>
      <c s="6" r="C19" t="n">
        <v>-36534</v>
      </c>
    </row>
    <row spans="1:3" r="20">
      <c s="4" r="A20" t="s">
        <v>101</v>
      </c>
      <c s="6" r="B20" t="n">
        <v>-21573</v>
      </c>
      <c s="6" r="C20" t="n">
        <v>-36534</v>
      </c>
    </row>
    <row spans="1:3" r="21">
      <c s="3" r="A21" t="s">
        <v>102</v>
      </c>
    </row>
    <row spans="1:3" r="22">
      <c s="4" r="A22" t="s">
        <v>103</v>
      </c>
      <c s="6" r="B22" t="n">
        <v>-23602</v>
      </c>
      <c s="6" r="C22" t="n">
        <v>-21781</v>
      </c>
    </row>
    <row spans="1:3" r="23">
      <c s="4" r="A23" t="s">
        <v>104</v>
      </c>
      <c s="6" r="B23" t="n">
        <v>80579</v>
      </c>
    </row>
    <row spans="1:3" r="24">
      <c s="4" r="A24" t="s">
        <v>105</v>
      </c>
      <c s="6" r="B24" t="n">
        <v>129930</v>
      </c>
      <c s="6" r="C24" t="n">
        <v>15000</v>
      </c>
    </row>
    <row spans="1:3" r="25">
      <c s="4" r="A25" t="s">
        <v>106</v>
      </c>
      <c s="6" r="C25" t="n">
        <v>85400</v>
      </c>
    </row>
    <row spans="1:3" r="26">
      <c s="4" r="A26" t="s">
        <v>107</v>
      </c>
      <c s="6" r="B26" t="n">
        <v>186907</v>
      </c>
      <c s="6" r="C26" t="n">
        <v>78619</v>
      </c>
    </row>
    <row spans="1:3" r="27">
      <c s="4" r="A27" t="s">
        <v>108</v>
      </c>
      <c s="6" r="B27" t="n">
        <v>25662</v>
      </c>
      <c s="6" r="C27" t="n">
        <v>-145686</v>
      </c>
    </row>
    <row spans="1:3" r="28">
      <c s="4" r="A28" t="s">
        <v>109</v>
      </c>
      <c s="6" r="B28" t="n">
        <v>42747</v>
      </c>
      <c s="6" r="C28" t="n">
        <v>155153</v>
      </c>
    </row>
    <row spans="1:3" r="29">
      <c s="4" r="A29" t="s">
        <v>110</v>
      </c>
      <c s="6" r="B29" t="n">
        <v>68409</v>
      </c>
      <c s="6" r="C29" t="n">
        <v>9467</v>
      </c>
    </row>
    <row spans="1:3" r="30">
      <c s="3" r="A30" t="s">
        <v>111</v>
      </c>
    </row>
    <row spans="1:3" r="31">
      <c s="4" r="A31" t="s">
        <v>112</v>
      </c>
      <c s="7" r="B31" t="n">
        <v>43034</v>
      </c>
      <c s="7" r="C31" t="n">
        <v>39429</v>
      </c>
    </row>
    <row spans="1:3" r="32">
      <c s="4" r="A32" t="s">
        <v>113</v>
      </c>
      <c s="4" r="B32" t="s">
        <v>53</v>
      </c>
      <c s="4" r="C32"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14</v>
      </c>
      <c s="2" r="B1" t="s">
        <v>1</v>
      </c>
    </row>
    <row spans="1:2" r="2">
      <c s="2" r="B2" t="s">
        <v>2</v>
      </c>
    </row>
    <row spans="1:2" r="3">
      <c s="3" r="A3" t="s">
        <v>115</v>
      </c>
    </row>
    <row spans="1:2" r="4">
      <c s="4" r="A4" t="s">
        <v>116</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18</v>
      </c>
      <c s="2" r="B1" t="s">
        <v>1</v>
      </c>
    </row>
    <row spans="1:2" r="2">
      <c s="2" r="B2" t="s">
        <v>2</v>
      </c>
    </row>
    <row spans="1:2" r="3">
      <c s="3" r="A3" t="s">
        <v>115</v>
      </c>
    </row>
    <row spans="1:2" r="4">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0</v>
      </c>
      <c s="2" r="B1" t="s">
        <v>1</v>
      </c>
    </row>
    <row spans="1:2" r="2">
      <c s="2" r="B2" t="s">
        <v>2</v>
      </c>
    </row>
    <row spans="1:2" r="3">
      <c s="3" r="A3" t="s">
        <v>115</v>
      </c>
    </row>
    <row spans="1:2" r="4">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2</v>
      </c>
      <c s="2" r="B1" t="s">
        <v>1</v>
      </c>
    </row>
    <row spans="1:2" r="2">
      <c s="2" r="B2" t="s">
        <v>2</v>
      </c>
    </row>
    <row spans="1:2" r="3">
      <c s="3" r="A3" t="s">
        <v>115</v>
      </c>
    </row>
    <row spans="1:2" r="4">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vt:lpstr>
      <vt:lpstr>CONSOLIDATED BALANCE SHEET (PAR</vt:lpstr>
      <vt:lpstr>CONDENSED CONSOLIDATED STATEMEN</vt:lpstr>
      <vt:lpstr>CONSOLIDATED STATEMENT OF CASH </vt:lpstr>
      <vt:lpstr>1. Summary of Significant Accou</vt:lpstr>
      <vt:lpstr>2. Warrants</vt:lpstr>
      <vt:lpstr>3. Related Party Transactions</vt:lpstr>
      <vt:lpstr>4. Common and Preferred Stock</vt:lpstr>
      <vt:lpstr>5. Property and Equipment</vt:lpstr>
      <vt:lpstr>6. Short-term Convertible Note</vt:lpstr>
      <vt:lpstr>7. Subsequent Events</vt:lpstr>
      <vt:lpstr>1. Summary of Significant Acc13</vt:lpstr>
      <vt:lpstr>5. Property and Equipment_ Sche</vt:lpstr>
      <vt:lpstr>1. Summary of Significant Acc15</vt:lpstr>
      <vt:lpstr>1. Summary of Significant Acc16</vt:lpstr>
      <vt:lpstr>1. Summary of Significant Acc17</vt:lpstr>
      <vt:lpstr>1. Summary of Significant Acc18</vt:lpstr>
      <vt:lpstr>2. Warrants (Details)</vt:lpstr>
      <vt:lpstr>3. Related Party Transactions (</vt:lpstr>
      <vt:lpstr>4. Common and Preferred Stock (</vt:lpstr>
      <vt:lpstr>5. Property and Equipment_ Sc22</vt:lpstr>
      <vt:lpstr>6. Short-term Convertible Note </vt:lpstr>
      <vt:lpstr>7.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38:16Z</dcterms:created>
  <dcterms:modified xmlns:dcterms="http://purl.org/dc/terms/" xmlns:xsi="http://www.w3.org/2001/XMLSchema-instance" xsi:type="dcterms:W3CDTF">2016-05-16T13:38:16Z</dcterms:modified>
  <dc:title xmlns:dc="http://purl.org/dc/elements/1.1/">Untitled</dc:title>
  <dc:description xmlns:dc="http://purl.org/dc/elements/1.1/"/>
  <dc:subject xmlns:dc="http://purl.org/dc/elements/1.1/"/>
  <cp:keywords/>
  <cp:category/>
</cp:coreProperties>
</file>